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row r="10">
      <c r="A10" s="4" t="inlineStr">
        <is>
          <t>Material Change Date</t>
        </is>
      </c>
      <c r="B10" s="4" t="inlineStr">
        <is>
          <t>Oct. 31,  2024</t>
        </is>
      </c>
    </row>
    <row r="11">
      <c r="A11" s="4" t="inlineStr">
        <is>
          <t>ETFB Green SRI REITs E</t>
        </is>
      </c>
      <c r="B11" s="4" t="inlineStr">
        <is>
          <t xml:space="preserve"> </t>
        </is>
      </c>
    </row>
    <row r="12">
      <c r="A12" s="3" t="inlineStr">
        <is>
          <t>Shareholder Report [Line Items]</t>
        </is>
      </c>
      <c r="B12" s="4" t="inlineStr">
        <is>
          <t xml:space="preserve"> </t>
        </is>
      </c>
    </row>
    <row r="13">
      <c r="A13" s="4" t="inlineStr">
        <is>
          <t>Fund Name</t>
        </is>
      </c>
      <c r="B13" s="4" t="inlineStr">
        <is>
          <t>ETFB Green SRI REITs ETF</t>
        </is>
      </c>
    </row>
    <row r="14">
      <c r="A14" s="4" t="inlineStr">
        <is>
          <t>Class Name</t>
        </is>
      </c>
      <c r="B14" s="4" t="inlineStr">
        <is>
          <t>ETFB Green SRI REITs ETF</t>
        </is>
      </c>
    </row>
    <row r="15">
      <c r="A15" s="4" t="inlineStr">
        <is>
          <t>Trading Symbol</t>
        </is>
      </c>
      <c r="B15" s="4" t="inlineStr">
        <is>
          <t>RITA</t>
        </is>
      </c>
    </row>
    <row r="16">
      <c r="A16" s="4" t="inlineStr">
        <is>
          <t>Security Exchange Name</t>
        </is>
      </c>
      <c r="B16" s="4" t="inlineStr">
        <is>
          <t>NYSE</t>
        </is>
      </c>
    </row>
    <row r="17">
      <c r="A17" s="4" t="inlineStr">
        <is>
          <t>Annual or Semi-Annual Statement [Text Block]</t>
        </is>
      </c>
      <c r="B17" s="4" t="inlineStr">
        <is>
          <t xml:space="preserve">This annual shareholder report contains important information about the ETFB Green SRI REITs ETF (RITA) (the “Fund”) for the period of   November 1, 2023 to October 31, 2024. </t>
        </is>
      </c>
    </row>
    <row r="18">
      <c r="A18" s="4" t="inlineStr">
        <is>
          <t>Shareholder Report Annual or Semi-Annual</t>
        </is>
      </c>
      <c r="B18" s="4" t="inlineStr">
        <is>
          <t>annual shareholder report</t>
        </is>
      </c>
    </row>
    <row r="19">
      <c r="A19" s="4" t="inlineStr">
        <is>
          <t>Additional Information [Text Block]</t>
        </is>
      </c>
      <c r="B19" s="4" t="inlineStr">
        <is>
          <t>You can find additional information about the Fund at https://ritaetf.com/rita . You can also request this information by contacting us at 1-800-617-0004 .</t>
        </is>
      </c>
    </row>
    <row r="20">
      <c r="A20" s="4" t="inlineStr">
        <is>
          <t>Additional Information Phone Number</t>
        </is>
      </c>
      <c r="B20" s="4" t="inlineStr">
        <is>
          <t>1-800-617-0004</t>
        </is>
      </c>
    </row>
    <row r="21">
      <c r="A21" s="4" t="inlineStr">
        <is>
          <t>Additional Information Website</t>
        </is>
      </c>
      <c r="B21" s="4" t="inlineStr">
        <is>
          <t>https://ritaetf.com/rita</t>
        </is>
      </c>
    </row>
    <row r="22">
      <c r="A22" s="4" t="inlineStr">
        <is>
          <t>Expenses [Text Block]</t>
        </is>
      </c>
      <c r="B22" s="4" t="inlineStr">
        <is>
          <t>WHAT WERE THE FUND COSTS FOR THE PAST YEAR? (based on a hypothetical $10,000 investment)
Fund Name
Costs of a $10,000 investment
Costs paid as a percentage of a $10,000 investment
ETFB Green SRI REITs ETF
$57
0.50%</t>
        </is>
      </c>
    </row>
    <row r="23">
      <c r="A23" s="4" t="inlineStr">
        <is>
          <t>Expenses Paid, Amount</t>
        </is>
      </c>
      <c r="B23" s="5" t="n">
        <v>57</v>
      </c>
    </row>
    <row r="24">
      <c r="A24" s="4" t="inlineStr">
        <is>
          <t>Expense Ratio, Percent</t>
        </is>
      </c>
      <c r="B24" s="6" t="n">
        <v>0.005</v>
      </c>
    </row>
    <row r="25">
      <c r="A25" s="4" t="inlineStr">
        <is>
          <t>Factors Affecting Performance [Text Block]</t>
        </is>
      </c>
      <c r="B25" s="4" t="inlineStr">
        <is>
          <t>HOW DID THE FUND PERFORM LAST YEAR AND WHAT AFFECTED ITS PERFORMANCE? The Fund seeks to replicate the performance, before fees and expenses, of the FTSE EPRA Nareit IdealRatings Developed REITs Islamic Green Capped Index (the “Index”). For the year ended October 31, 2024, the Fund delivered a total return of 27.51% at Net Asset Value (“NAV”). This performance was primarily driven by strong fundamentals in its holdings, particularly in sectors such as industrial and data center real estate, which saw robust growth due to increased demand for logistics and digital infrastructure. Additionally, the Federal Reserve’s interest rate cuts, which took place in September 2024, began influencing the REITs market as early as late April 2024. This impact is reflected in better performance of the Fund’s top five constituents since May 2024: Prologis (11%), Digital Realty Trust (29%), Public Storage (27%), Welltower Inc. (43%), and AvalonBay Communities (18%).</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Since Inception (12/08/2021)
ETFB Green SRI REITs ETF NAV
27.51
-4.44
S&amp;P 500 TR
38.02
8.58</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ritaetf.com/rita for more recent performance information. Visit https://ritaetf.com/rita for more recent performance information.</t>
        </is>
      </c>
    </row>
    <row r="31">
      <c r="A31" s="4" t="inlineStr">
        <is>
          <t>Net Assets</t>
        </is>
      </c>
      <c r="B31" s="5" t="n">
        <v>7136247</v>
      </c>
    </row>
    <row r="32">
      <c r="A32" s="4" t="inlineStr">
        <is>
          <t>Holdings Count | $ / shares</t>
        </is>
      </c>
      <c r="B32" s="7" t="n">
        <v>53</v>
      </c>
    </row>
    <row r="33">
      <c r="A33" s="4" t="inlineStr">
        <is>
          <t>Advisory Fees Paid, Amount</t>
        </is>
      </c>
      <c r="B33" s="5" t="n">
        <v>34356</v>
      </c>
    </row>
    <row r="34">
      <c r="A34" s="4" t="inlineStr">
        <is>
          <t>Investment Company Portfolio Turnover</t>
        </is>
      </c>
      <c r="B34" s="8" t="n">
        <v>0.8</v>
      </c>
    </row>
    <row r="35">
      <c r="A35" s="4" t="inlineStr">
        <is>
          <t>Additional Fund Statistics [Text Block]</t>
        </is>
      </c>
      <c r="B35" s="4" t="inlineStr">
        <is>
          <t>KEY FUND STATISTICS (as of October 31, 2024)
Net Assets
$7,136,247
Number of Holdings
53
Net Advisory Fee
$34,356
Portfolio Turnover
80%
30-Day SEC Yield
2.96%
30-Day SEC Yield Unsubsidized
2.96%</t>
        </is>
      </c>
    </row>
    <row r="36">
      <c r="A36" s="4" t="inlineStr">
        <is>
          <t>Holdings [Text Block]</t>
        </is>
      </c>
      <c r="B36" s="4" t="inlineStr">
        <is>
          <t>Top Holdings
(% of Net Assets)
Prologis, Inc.
8.8%
Digital Realty Trust, Inc.
8.2%
Public Storage
7.3%
Welltower, Inc.
7.0%
Alexandria Real Estate Equities, Inc.
6.1%
AvalonBay Communities, Inc.
6.0%
Equity Residential
5.1%
Goodman Group
4.8%
Iron Mountain, Inc.
4.7%
Nippon Prologis REIT, Inc.
3.0%
Industry
(% of Net Assets)
REITS-Warehouse-Industrial
27.2%
REITS-Apartments
21.7%
REITS-Health Care
13.8%
REITS-Storage
13.8%
REITS-Diversified
12.1%
REITS-Manufactured Homes
4.4%
REITS-Shopping Centers
2.8%
REITS-Regional Malls
2.6%
REITS-Hotels
0.5%
Cash &amp; Other
1.1%</t>
        </is>
      </c>
    </row>
    <row r="37">
      <c r="A37" s="4" t="inlineStr">
        <is>
          <t>Updated Prospectus Web Address</t>
        </is>
      </c>
      <c r="B37" s="4" t="inlineStr">
        <is>
          <t>https://ritaetf.com/ri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row>
    <row r="3">
      <c r="A3" s="4" t="inlineStr">
        <is>
          <t>ETFB Green SRI REITs E</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ETFB Green SRI REITs ETF NAV</t>
        </is>
      </c>
      <c r="C5" s="4" t="inlineStr">
        <is>
          <t xml:space="preserve"> </t>
        </is>
      </c>
      <c r="D5" s="4" t="inlineStr">
        <is>
          <t xml:space="preserve"> </t>
        </is>
      </c>
    </row>
    <row r="6">
      <c r="A6" s="4" t="inlineStr">
        <is>
          <t>Account Value</t>
        </is>
      </c>
      <c r="B6" s="5" t="n">
        <v>8768</v>
      </c>
      <c r="C6" s="5" t="n">
        <v>6876</v>
      </c>
      <c r="D6" s="5" t="n">
        <v>7241</v>
      </c>
    </row>
    <row r="7">
      <c r="A7" s="4" t="inlineStr">
        <is>
          <t>S&amp;P 500 TR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ccount Value</t>
        </is>
      </c>
      <c r="B10" s="5" t="n">
        <v>12693</v>
      </c>
      <c r="C10" s="5" t="n">
        <v>9197</v>
      </c>
      <c r="D10" s="5" t="n">
        <v>83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9" customWidth="1" min="2" max="2"/>
    <col width="16" customWidth="1" min="3" max="3"/>
  </cols>
  <sheetData>
    <row r="1">
      <c r="A1" s="1" t="inlineStr">
        <is>
          <t>Shareholder Report, Average Annual Return (Details)</t>
        </is>
      </c>
      <c r="B1" s="2" t="inlineStr">
        <is>
          <t>12 Months Ended</t>
        </is>
      </c>
      <c r="C1" s="2" t="inlineStr">
        <is>
          <t>35 Months Ended</t>
        </is>
      </c>
    </row>
    <row r="2">
      <c r="B2" s="2" t="inlineStr">
        <is>
          <t>Oct. 31, 2024</t>
        </is>
      </c>
      <c r="C2" s="2" t="inlineStr">
        <is>
          <t>Oct. 31, 2024</t>
        </is>
      </c>
    </row>
    <row r="3">
      <c r="A3" s="4" t="inlineStr">
        <is>
          <t>ETFB Green SRI REITs E</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ETFB Green SRI REITs ETF NAV</t>
        </is>
      </c>
      <c r="C5" s="4" t="inlineStr">
        <is>
          <t xml:space="preserve"> </t>
        </is>
      </c>
    </row>
    <row r="6">
      <c r="A6" s="4" t="inlineStr">
        <is>
          <t>Average Annual Return, Percent</t>
        </is>
      </c>
      <c r="B6" s="6" t="n">
        <v>0.2751</v>
      </c>
      <c r="C6" s="4" t="inlineStr">
        <is>
          <t>(4.44%)</t>
        </is>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3802</v>
      </c>
      <c r="C10" s="6" t="n">
        <v>0.08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ETFB Green SRI REITs E | Prologi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799999999999999</v>
      </c>
    </row>
    <row r="5">
      <c r="A5" s="4" t="inlineStr">
        <is>
          <t>ETFB Green SRI REITs E | Digital Realty Trus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2</v>
      </c>
    </row>
    <row r="8">
      <c r="A8" s="4" t="inlineStr">
        <is>
          <t>ETFB Green SRI REITs E | Public Storag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ETFB Green SRI REITs E | Welltowe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7000000000000001</v>
      </c>
    </row>
    <row r="14">
      <c r="A14" s="4" t="inlineStr">
        <is>
          <t>ETFB Green SRI REITs E | Alexandria Real Estate Equit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1</v>
      </c>
    </row>
    <row r="17">
      <c r="A17" s="4" t="inlineStr">
        <is>
          <t>ETFB Green SRI REITs E | AvalonBay Communit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6</v>
      </c>
    </row>
    <row r="20">
      <c r="A20" s="4" t="inlineStr">
        <is>
          <t>ETFB Green SRI REITs E | Equity Residenti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1</v>
      </c>
    </row>
    <row r="23">
      <c r="A23" s="4" t="inlineStr">
        <is>
          <t>ETFB Green SRI REITs E | Goodman Grou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ETFB Green SRI REITs E | Iron Mountai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7</v>
      </c>
    </row>
    <row r="29">
      <c r="A29" s="4" t="inlineStr">
        <is>
          <t>ETFB Green SRI REITs E | Nippon Prologis REI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ETFB Green SRI REITs E | REITS-Warehouse-Industr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2</v>
      </c>
    </row>
    <row r="35">
      <c r="A35" s="4" t="inlineStr">
        <is>
          <t>ETFB Green SRI REITs E | REITS-Apar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7</v>
      </c>
    </row>
    <row r="38">
      <c r="A38" s="4" t="inlineStr">
        <is>
          <t>ETFB Green SRI REITs E | REITS-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8</v>
      </c>
    </row>
    <row r="41">
      <c r="A41" s="4" t="inlineStr">
        <is>
          <t>ETFB Green SRI REITs E | REITS-Storag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ETFB Green SRI REITs E | REITS-Diversifi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ETFB Green SRI REITs E | REITS-Manufactured Hom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4</v>
      </c>
    </row>
    <row r="50">
      <c r="A50" s="4" t="inlineStr">
        <is>
          <t>ETFB Green SRI REITs E | REITS-Shopping Center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8</v>
      </c>
    </row>
    <row r="53">
      <c r="A53" s="4" t="inlineStr">
        <is>
          <t>ETFB Green SRI REITs E | REITS-Regional Mal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6</v>
      </c>
    </row>
    <row r="56">
      <c r="A56" s="4" t="inlineStr">
        <is>
          <t>ETFB Green SRI REITs E | REITS-Hote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ETFB Green SRI REITs E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9:00:42Z</dcterms:created>
  <dcterms:modified xmlns:dcterms="http://purl.org/dc/terms/" xmlns:xsi="http://www.w3.org/2001/XMLSchema-instance" xsi:type="dcterms:W3CDTF">2025-01-10T19:00:42Z</dcterms:modified>
</cp:coreProperties>
</file>